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s 1- General" sheetId="6" r:id="rId6"/>
    <s:sheet name="Note 2 - Basis of Presentation " sheetId="7" r:id="rId7"/>
    <s:sheet name="Loans, Notes, Trade and Other R" sheetId="8" r:id="rId8"/>
    <s:sheet name="Inventory Disclosure" sheetId="9" r:id="rId9"/>
    <s:sheet name="Property, Plant and Equipment D" sheetId="10" r:id="rId10"/>
    <s:sheet name="Accounts Payable and Accrued Li" sheetId="11" r:id="rId11"/>
    <s:sheet name="Debt Disclosure" sheetId="12" r:id="rId12"/>
    <s:sheet name="Commitments and Contingencies D" sheetId="13" r:id="rId13"/>
    <s:sheet name="Stockholders' Equity Note Discl" sheetId="14" r:id="rId14"/>
    <s:sheet name="Related Party Transactions Disc" sheetId="15" r:id="rId15"/>
    <s:sheet name="Subsequent Events" sheetId="16" r:id="rId16"/>
    <s:sheet name="Note 2 - Basis of Presentatio17" sheetId="17" r:id="rId17"/>
    <s:sheet name="Note 2 - Basis of Presentatio18"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Loans, Notes, Trade and Other34" sheetId="34" r:id="rId34"/>
    <s:sheet name="Inventory Disclosure_ Schedule " sheetId="35" r:id="rId35"/>
    <s:sheet name="Property, Plant and Equipment36" sheetId="36" r:id="rId36"/>
    <s:sheet name="Commitments and Contingencies37" sheetId="37" r:id="rId37"/>
    <s:sheet name="Stockholders' Equity Note Dis38" sheetId="38" r:id="rId38"/>
    <s:sheet name="Note 2 - Basis of Presentatio39" sheetId="39" r:id="rId39"/>
    <s:sheet name="Loans, Notes, Trade and Other40" sheetId="40" r:id="rId40"/>
    <s:sheet name="Inventory Disclosure_ Schedul41" sheetId="41" r:id="rId41"/>
    <s:sheet name="Property, Plant and Equipment42" sheetId="42" r:id="rId42"/>
    <s:sheet name="Accounts Payable and Accrued 43" sheetId="43" r:id="rId43"/>
  </s:sheets>
  <s:definedNames/>
  <s:calcPr calcId="124519" calcMode="auto" fullCalcOnLoad="1"/>
</s:workbook>
</file>

<file path=xl/sharedStrings.xml><?xml version="1.0" encoding="utf-8"?>
<sst xmlns="http://schemas.openxmlformats.org/spreadsheetml/2006/main" uniqueCount="228">
  <si>
    <t>Document and Entity Information - USD ($)</t>
  </si>
  <si>
    <t>6 Months Ended</t>
  </si>
  <si>
    <t>Jun. 30, 2015</t>
  </si>
  <si>
    <t>Aug. 14, 2015</t>
  </si>
  <si>
    <t>Jun. 14, 2014</t>
  </si>
  <si>
    <t>Document and Entity Information:</t>
  </si>
  <si>
    <t>Entity Registrant Name</t>
  </si>
  <si>
    <t>Probe Manufacturing Inc.</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4</t>
  </si>
  <si>
    <t>Assets, Current</t>
  </si>
  <si>
    <t>Cash and Cash Equivalents, at Carrying Value</t>
  </si>
  <si>
    <t>Accounts Receivable, Net, Current</t>
  </si>
  <si>
    <t>Inventory, Net</t>
  </si>
  <si>
    <t>Other Assets, Current</t>
  </si>
  <si>
    <t>Assets, Noncurrent</t>
  </si>
  <si>
    <t>Property, Plant and Equipment, Gross</t>
  </si>
  <si>
    <t>Property Plant And Equipment Other</t>
  </si>
  <si>
    <t>Goodwill</t>
  </si>
  <si>
    <t>Other Assets, Noncurrent</t>
  </si>
  <si>
    <t>Assets</t>
  </si>
  <si>
    <t>Liabilities, Current</t>
  </si>
  <si>
    <t>BankOverdrafts</t>
  </si>
  <si>
    <t>Accounts Payable, Current</t>
  </si>
  <si>
    <t>Accrued Liabilities, Current</t>
  </si>
  <si>
    <t>Notes Payable, Current</t>
  </si>
  <si>
    <t>Liabilities, Noncurrent</t>
  </si>
  <si>
    <t>Loans Payable, Noncurrent</t>
  </si>
  <si>
    <t>Liabilities</t>
  </si>
  <si>
    <t>Stockholders' Equity, Including Portion Attributable to Noncontrolling Interest</t>
  </si>
  <si>
    <t>Preferred Stock, Value, Issued</t>
  </si>
  <si>
    <t>Common Stock, Value, Issued</t>
  </si>
  <si>
    <t>Additional Paid in Capital, Common Stock</t>
  </si>
  <si>
    <t>Treasury Stock, Value</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3 Months Ended</t>
  </si>
  <si>
    <t>Jun. 30, 2014</t>
  </si>
  <si>
    <t>Revenues</t>
  </si>
  <si>
    <t>Sales Revenue Goods, Net</t>
  </si>
  <si>
    <t>Cost of Revenue</t>
  </si>
  <si>
    <t>Cost of Goods Sold</t>
  </si>
  <si>
    <t>Gross Profit</t>
  </si>
  <si>
    <t>Operating Expenses</t>
  </si>
  <si>
    <t>General and Administrative Expense</t>
  </si>
  <si>
    <t>ShareBasedCompensation</t>
  </si>
  <si>
    <t>Operating Income (Loss)</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Increase (Decrease) in Operating Assets</t>
  </si>
  <si>
    <t>Increase Decrease In Receivables</t>
  </si>
  <si>
    <t>Increase (Decrease) in Inventorie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Net Cash Provided by (Used in) Financing Activities</t>
  </si>
  <si>
    <t>ProceedsFromRepaymentsOfBankOverdrafts</t>
  </si>
  <si>
    <t>Proceeds from (Repayments of) Lines of Credit</t>
  </si>
  <si>
    <t>Proceeds from Issuance of Common Stock</t>
  </si>
  <si>
    <t>Cash and Cash Equivalents, Period Increase (Decrease)</t>
  </si>
  <si>
    <t>Notes 1- General</t>
  </si>
  <si>
    <t>Notes</t>
  </si>
  <si>
    <t>Notes 1- GENERAL The Company Probe Manufacturing, Inc. (the Company, Probe, or PMI) headquartered in Irvine, California is a product development accelerator providing engineering and manufacturing services to startups and venture capital backed companies with emphasis in cleantech. Our cross-market segment experience from medical, instrumentation, to aerospace helps us bring effective solutions to tough technical product development and manufacturing problems. Our revenue is generated from sales of our core expertise in manufacturing, project management and product development incubation services. We offer our customers integrated design and manufacturing services, from initial product design to production and both pre and post sales services. Our engineering services include product design, printed circuit board layout, prototyping, and test development. Our supply chain management solutions include purchasing, management of materials, and order fulfillment. Our manufacturing services include printed circuit board assembly, cable assembly, mechanical assembly, and fully integrated box build systems for high complexity electronics. Some examples of our customers finished goods products include storage devices for wind and solar, energy savings lighting solutions, instrumentation devices, ultrasound therapeutic medical devices, PCBs for landing gear systems and flap controllers and fluid control units for airliners. As innovation, cost, and time to market become hyper-competitive, both startups and VC backed companies are now compelled to use engineering and manufacturing partners with easy onshore access, providing local project management and manufacturing expertise during product conceptualization, development, and integration. Our project management and manufacturing expertise combined with our product development capabilities support clients through product development and design resulting in improved return on investment, utilization of global supply chain reducing material acquisition time and cost and accelerate time to market by rapidly executing newly defined production processes. Our growth strategy is to leverage our currency and core competencies in product development incubation, project management and manufacturing for increased sales and equity opportunities. We believe that with our focus on Cleantech and new growing opportunities in our medical, aerospace and instrumentation segments we are able to leverage our core competencies for long term manufacturing agreements and equity opportunities resulting in increased sales, profitability and shareholder value. On March 15, 2013, we entered into an Agreement and Plan of Acquisition with Trident Manufacturing, Inc., a Utah corporation, (Trident), and the shareholders of Trident, to acquire 100% of the issued and outstanding common stock shares of Trident. Trident is a full-service electronics manufacturing service company with a 16,000 sq. ft. manufacturing facility based in Salt Lake City, Utah and has been servicing the industrial, aerospace, military, instrumentation, and medical markets since 2005. On March 20, 2013, we completed the acquisition of Trident whereby we acquired 100% of the issued and outstanding common stock shares of Trident and all its operational assets in exchange for 1,600,000 shares of our restricted shares of common stock. As a result of the acquisition, Trident has become a wholly-owned subsidiary of Probe Manufacturing, Inc. As a result we recognized $420,673 in goodwill. Going Concern The financial statements have been prepared on a going concern basis, which contemplates continuity of operations, realization of assets and liquidation of liabilities in the normal course of business. The Company had a total stockholders deficit of $188,008 and a working capital deficit of $741,640and a net loss of $81,132 for the three months ended $181,873for the six months ended June 30, 2015. The company also had an accumulated deficit of $2,487,076 as of June 30,2015 and used $223,563 in net cash from operating activities for the six months ended June 30, 2015. Therefore, there is substantial doubt about the ability of the Company to continue as a going concern. There can be no assurance that the Company will achieve its goals and reach a profitable operating stand and is still dependent upon its ability (1) to obtain sufficient debt and/or equity capital and/or (2) to generate positive cash flow from operations. Our operating results are affected by a number of factors, including the following: · · · · · Plan of Operations Management is taking the following steps to sustain profitability and growth: (i) organic growth through our targeted profitable and scalable accounts (ii) leveraging core competencies with emphasis in cleantech for manufacturing rights and equity; and (iii) expansion of capabilities and competencies through mergers &amp; acquisitions providing scale, cost synergies and revenue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Engineering . Supply Chain Management . Manufacturing . Sales and Marketing Our marketing approach is to position PMI as a US based product development accelerator providing engineering and manufacturing services to startups and VC backed companies with emphasis in cleantech. We utilize both direct sales force and sales representatives with expertise in engineering and manufacturing services. We also target startups and innovators through technology venture capital companies or investment communities. PMI maintains an online presence through our web portal and social media. Once the relationships are established, programs are managed through our customer centric program management teams. We support our clients through collaboration and early supplier involvement, which results in improved return on investment. Program Managers are responsible for managing the global supply chain, reducing material acquisition time and cost. Theyre also responsible for the profitability of the programs and ultimately the customer satisfaction index, including on-time delivery, quality, communication and technology. Growth Strategy Our growth strategy is to leverage our currency and core competencies in product development incubation, project management and manufacturing for increased sales and equity opportunities. We are also planning the expansion of our capabilities and competencies through mergers &amp; acquisitions.</t>
  </si>
  <si>
    <t>Note 2 - Basis of Presentation and Summary of Significant Accounting Policies</t>
  </si>
  <si>
    <t>Note 2 - Basis of Presentation and Summary of Significant Accounting Policies:</t>
  </si>
  <si>
    <t xml:space="preserve">NOTE 2  BASIS OF PRESENTATION AND SUMMARY OF SIGNIFICANT ACCOUNTING POLICIES: The summary of significant accounting policies of Probe Manufacturing, Inc.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three months ended and six months endedJune 30, 2015 are not necessarily indicative of the results that may be expected for the year ending December 31,2015.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15, we had a reserve for potentially un-collectable accounts of $70,000. Five (5) customers accounted for approximately 98% of accounts receivable at June 30, 2015 and one customer accounted for 52% and no other customer accounted for more than 24% of the accounts receivable balance.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5, we had a reserve for potentially obsolete inventory of $270,000. Property and Equipment Property and equipment are stat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Fair Value of Financial Instruments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June 30, 2015, we had outstanding common shares of 33,061,445 used in the calculation of basic earnings per share. Basic Weighted average common shares and equivalents at June 30, 2015 and 2014 were 32,323,544 and 24,506,089, respectively. As of June 30, 2015, we had outstanding warrants to purchase 1,050,000 additional common shares and options to purchase 107,789 additional common shares. Fully diluted weighted average common shares and equivalents were withheld from the calculation as they were considered anti-dilutive. Research and Development Research and Development Costs incurred in association with the alternative fuels technology development (which include salaries and equipment) were expensed as incurred. We had no amounts of R&amp;D during the three months ended and six months endedJune 30, 2015 and 2014. Segment Disclosure FASB Codification Topic 280, Segment Reporting Share 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 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and six months ended June 30, 2015 and 2014 we had $ 7,200 and $0, respectively, in share based expense, due to the issuance of common stock shares. As of June 30, 2015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June 30, 2015, we had a net operating loss carry forward of approximately $(2,273,000) and a deferred tax asset of approximately $773,000 using the statutory rate of 34%. The deferred tax asset may be recognized in future periods, not to exceed 20 years. However, due to the uncertainty of future events we have booked valuation allowance of $(773,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5, the Company had not taken any tax positions that would require disclosure under FASB ASC 740. June 30, 2015 December31, 2014 Deferred Tax Asset $ 773,000 $ 710,900 Valuation Allowance (773,000) (710,900) Deferred Tax Asset (Net) $ - $ - We are subject to taxation in the U.S. and the states of California and Utah. Further, the Company currently has no open tax years subject to audit prior to December 31, 2011.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Business Combination and Goodwill On March 20, 2013, we completed the acquisition of Trident whereby we acquired 100% of the issued and outstanding common stock shares of Trident and all its operational assets in exchange for 1,600,000 shares of our restricted shares of common stock. As a result of the acquisition, Trident has become a wholly-owned subsidiary of Probe Manufacturing, Inc. As a result we recognized $420,673 in goodwill. Recently issued accounting standards FASB ASU 2015-03 Interest  Imputation of Interest (Subtopic 835-30): Simplifying the Presentation of Debt Issuance Costs. To simplify presentation of debt issuance costs, the amendments in this Update require that debt issuance costs related to a recognized debt liability,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FASB ASU 2014-15Presentation of Financial StatementsGoing Concern (Subtopic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Adoption of the new guidance is not expected to have a material impact on the financial condition of Company. </t>
  </si>
  <si>
    <t>Loans, Notes, Trade and Other Receivables Disclosure</t>
  </si>
  <si>
    <t xml:space="preserve"> NOTE 3  ACCOUNTS AND NOTES RECEIVABLE June 30, 2015 December 31, 2014 Accounts Receivable Trade $ 536,344 $ 376,540 Less Reserve for uncollectable accounts (70,000) (70,000) Accounts Receivable (Net) $ 466,344 $ 306,540 </t>
  </si>
  <si>
    <t>Inventory Disclosure</t>
  </si>
  <si>
    <t xml:space="preserve"> NOTE 4  INVENTORY Inventories by major classification were comprised of the following at: June 30, 2015 December 31, 2014 Raw Material $ 622,964 $ 647,824 Work in Process 99,384 166,529 Finished Goods 11,303 13,029 Total 733,652 827,382 Less reserve for excess or obsolete inventory (270,000) (270,000) Total Inventory $ 463,652 $ 557,382 </t>
  </si>
  <si>
    <t>Property, Plant and Equipment Disclosure</t>
  </si>
  <si>
    <t xml:space="preserve"> NOTE 5  PROPERTY AND EQUIPMENT Property and equipment were comprised of the following at: June 30, 2015 December 31, 2014 Capital Equipment $ 1,938,679 $ 1,938,696 Leasehold improvements 36,686 36,686 Total 1,975,365 1,975,382 Accumulated Depreciation (1,868,327) (1,852,381) Net Fixed Assets $ 107,038 $ 123,001 </t>
  </si>
  <si>
    <t>Accounts Payable and Accrued Liabilities Disclosure</t>
  </si>
  <si>
    <t xml:space="preserve"> NOTE 6  ACCRUED EXPENSES June 30, 2015 December 31, 2014 Accrued Wages $ 130,570 $ 125,900 Accrued Interest 171,264 137,201 Accrued Rent 48,190 48,190 Total Accrued Expenses $ 350,024 $ 311,291 </t>
  </si>
  <si>
    <t>Debt Disclosure</t>
  </si>
  <si>
    <t xml:space="preserve"> NOTE 7  NOTES PAYABLE Notes payable The Company executed a short term note payable to an individual, Secured by the assets of the company, dated Sept 6, 2013 in the amount of $50,000 and fixed fee amount of $3,500. As of June 30, 2015 the balance was $38,500. On November 11, 2013 we entered in to an Accounts Receivable financing agreement with American Interbanc. It bears interest at the rate of 2.5% per month on the unpaid balance. It is secured by the assets of the company. In addition it is personally guaranteed by Kambiz Mahdi our Chief Executive Officer. As of June 30, 2015 the outstanding balance was $652,529 compared to $393,399 at December 31, 2014. The Company executed a term note payable, unsecured, dated November 03, 2009 payable to Linwood Goddard at a 12.00% interest rate, with a 36 month amortization and monthly payments of $334.14. As of June 30, 2015 the balance was $4,332. The Company executed a term note payable, unsecured, dated December 24, 2009 payable to Linwood Goddard at a 12.00% interest rate, with a 36 month amortization and monthly payments of $334.14. As of June 30, 2015 the balance was $4,332. On August 28, 2014 we entered into a unsecured note for $100,000 with a fixed fee of $20,000 and is amortized over 7 months. On December 22, 2014, the balance of this note including remaining fees was $58,441, was rolled into a new note for $150,000, with fees in the amount of $28,500 and amortizes over 18 months. The balance as of June 30, 2015 was $100,476. </t>
  </si>
  <si>
    <t>Commitments and Contingencies Disclosure</t>
  </si>
  <si>
    <t xml:space="preserve"> NOTE 8  COMMITMENTS AND CONTIGENCIES Operating Rental Leases On October 14, 2009 we entered into a 5 year lease with Bernard family trust, with a commencement date of December 31, 2009. The facility is approximately 21,300 square feet and located at 17475 Gillette, Irvine CA, 92614. On March 28, 2011 we signed an amendment to our facility lease with an increase of 1,600 square feet. The increase in the lease commenced on April 1, 2011 and continues through year five. The amended lease terminated on March 31 2015 and is currently on a month to month lease with a monthly rent of $13,845. On February 21st, 2012 Trident Manufacturing, Inc. entered into a 5 year lease with First Industrial Realty Trust, Inc. with a commencement date of February 21, 2012. The facility is approximately 15,040 square feet and located at 440 West Lawndale Drive, Salt Lake City UT 84115. Year Annual Rent 2015 38,480 2016 81,216 2017 13,536 Our wholly owned subsidiary Trident Manufacturing, a Utah corporation has entered into a sublease agreement with Lucky Spoon, LLC. The terms the terms of this lease commence as of April 1st, 2015 and shall expire on the last day of the Tridents lease. Severance Benefits Mr. Mahdi will receive a severance benefit consisting of a single lump sum cash payment equal the salary that Mr. Mahdi would have been entitled to receive through the remainder ofthe Employment Period or two (2) years, whichever is greater, at an annual salary of $150,000. Mr. Bennett will receive a severance benefit consisting of a single lump sum cash payment equal the salary that Mr. Bennett would have been entitled to receive through the remainder ofthe Employment Period or two (2) years, whichever is greater,at an annual salary of $140,000. </t>
  </si>
  <si>
    <t>Stockholders' Equity Note Disclosure</t>
  </si>
  <si>
    <t xml:space="preserve"> NOTE 9  CAPITAL STOCK TRANSACTIONS On April 21, 2005, our Board of Directors and shareholders approved the following capital stock transactions: We re-domiciled in the state of Nevada, whereby increasing the number of authorized common shares to 200,000,000 and designating a par value of $.001 per share. On May 25, 2006, our Board of Directors and shareholders approved the following capital stock transactions: An amendment to the Articles of Incorporation of the Company authorizing a new series of preferred stock, which shall be designated as Series C, and consists of 15,000 shares. Stock Repurchase Program On November 1, 2011, the Company adopted a plan to repurchase up to 500,000 shares of its issued and outstanding common stock in accordance with the guidelines specified in Rule 10b-18 and Rule 10b5-1 of the Securities Exchange Act of 1934, as amended. The plan allows the Company to purchase its issued and outstanding common shares in the open market or in negotiated transactions, from time to time, depending on market conditions and other factors as well as being subject to relevant rules under Untied States securities regulation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 The company's Board of Directors authorized the repurchase plan because it believes recent market conditions may have caused the Company's common stock to be undervalued. The timing and number of any shares repurchased will depend on the terms and conditions of the plan and no assurance can be given that any specific amount of common stock will be repurchased. As of June 30, 2015 and 2014, we had repurchased 11,500 shares of our common stock. Common Stock Transactions Beginning with the year 2014, we issued the following securities without registration under the Securities Act of 1933, as amended. These securities were issued on the reliance of an exemption provided by Section 4(2) of the Securities Act. On May 12, 2014 we issued 500,000 shares of common stock for services at $.05 per share. On September 4, 2014 we issued 729,167 shares of common stock to Luxus Micro Cap S.A. for conversion of accrued interest under the series D preferred stock and $.08 per share. On November 15, 2014 we issued 850,000 shares and accrued for 450,000 of common stock for services to related parties at $.05 per share. . On December 1, 2014 we issued 1,400,000 shares of common stock for services at $.06 per share. On December 2, 2014 we issued 2,945,333 for cash. On February 2, 2015 we issued 40,000 shares of common stock for services at $.08 On February 24, 2015 we issued 1,845,000 shares of common stock for cash in the amount of $116,698 of which $70,699 was received in 2014 and included in "to be issued". On March 6, 2015 we issued 450,000 shares of common stock for services to related parties at $.05 per share which was accrued for in 2014. On March 6, 2015 we issued 50,000 shares of common stock for services at $.05 per share. Common Stock Our Articles of Incorporation authorize us to issue 200,000,000 shares of common stock, par value $0.001 per share. As of June 30, 2015 there were 33,061,445 and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Reverse Stock Split Effective January 22, 2013, we completed a one-for-ten reverse stock split of the Company's issued and outstanding shares of common stock. The reverse stock split was previously approved by the our board of directors and by shareholders at the 2012 Annual General Meeting of Shareholders held on November 28, 2012. Upon effectiveness of the reverse stock split, each ten (10) shares of the company's issued and outstanding common stock was automatically combined and converted into one (1) issued and outstanding share of common stock. This reduced the number of issued and outstanding shares of the company's common stock from approximately 200 million to approximately 20 million. The reverse stock split affected only the issued and outstanding shares of the company's common stock, as well as common stock underlying stock options outstanding immediately prior to the effectiveness of the reverse stock split. The number of authorized shares of the company's common stock was not affected by the reverse split. Preferred Stock Our Articles of Incorporation authorize us to issue 10,000,000 shares of preferred stock. We authorized 440 shares of Series A Convertible Preferred Stock and 20,000 shares of Series B Convertible Preferred Stock. On May 25, 2006 the Articles of Incorporation were amended authorizing 15,000 shares Series C Convertible Preferred Stock. As of August 20, 2006 all series A, B, and C preferred had been converted into Common stock.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On August 7, 2013, we held our initial closing of our Series D Preferred Stock private financing offering with two related parties, whereby we received $750,000 in financing. Our Series D Preferred Stock offering terms allow us to raise up to $1,000,000 US with an over-allotment of $500,000 in multiple closings over the course of 6 months. 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participation with common stock on an as-converted basis. The Series D Preferred holders may elect to convert the Series D Preferred Stock, in his 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hall be redeemable from funds legally available for distribution at the option of the individual holders of the Series D Preferred commencing any time after the one (1) year period from the Closing (the Redemption Period) at a price equal to the Purchase Price plus all accrued but unpaid dividends. If Company is not in financial position to pay it back it need to notify the Investors thirty (30) days prior the Redemption Period commencing and both parties will negotiate in good faith for an extension of the Redemption Period. Notwithstanding, the Company may elect to redeem the Series D Preferred shares any time after the Closing at a price equal to Purchase Price plus all accrued but unpaid dividends subject to the Investors right to convert by providing the Investors written notice about its intent to redeem whereby the Investor shall have the right to convert per the terms of the conversion terms at least ten (10) days prior to such redemption by the Company. On June 25th, 2013 we received $500,000 from a related party for 5,000 shares of Preferred Series D Preferred stock. These shares which the issuer has agreed to issue (as described below), which have not been physically issued as of the date of this filing. On August 21, 2014, the related party agreed to lower the interest rate to 13% and extend the term on these shares for an additional one year. In addition, we issued series F warrants to purchase 250,000 shares of our common stock at $.10 and series G warrants to purchase 250,000 shares of our common stock at $.20. Each warrant gives the holder the right to purchase 1 share of common stock. On September 19 th In addition, we issued series F warrants to purchase 125,000 shares of our common stock at $.10 and series G warrants to purchase 125,000 shares of our common stock at $.20. Each warrant gives the holder the right to purchase 1 share of common stock. Warrants Series E  Common Stock warrants On April 8, 2011, we issued 300,000 series E Warrants. Each warrant gives the holder the right to purchase 1 share of common stock (300,000 total shares) at $0.50 per share. The Series E Warrants expire on April 8, 2016, as a result we recognized $6,600 in share based expense. Series F  Common Stock warrants On June 25th, 2013, we issued 250,000 series F warrants. Each warrant gives the holder the right to purchase 1 share of common stock at $.10. On September 19th, 2013, we issued 125,000 series F warrants. Each warrant gives the holder the right to purchase 1 share of common stock at $.10. Series G  Common Stock warrants On June 25th, 2013, we issued 250,000 series G warrants. Each warrant gives the holder the right to purchase 1 share of common stock at $.20. On September 19th, 2013, we issued 125,000 series G warrants. Each warrant gives the holder the right to purchase 1 share of common stock at $.20. A summary of warrant activity for the periods is as follows: Warrants - Common Share Equivalents Weighted Average Exercise price Warrants exercisable - Common Share Equivalents Weighted Average Exercise price Outstanding December 31, 2014 1,050,000 0.25 1,050,000 0.25 Granted - - - - Expired - - - - Exercised - - - - Outstanding June 30, 2015 1,050,000 0.25 1,050,000 0.25 Warrants Outstanding Warrants Exercisable Range of Warrant Exercise Price Warrants - Common Share Equivalents Weighted Average Exercise price Weighted Average Remaining Contractual life in years Warrants - Common Share Equivalents Weighted Average Exercise price $ 0.50 300,000 $ 0.50 .77 300,000 $ 0.50 $ 0.10 250,000 $ 0.10 2.75 250,000 $ 0.10 $ 0.20 250,000 $ 0.20 2.75 250,000 $ 0.20 $ 0.10 125,000 $ 0.10 3.00 125,000 $ 0.10 $ 0.20 125,000 $ 0.20 3.00 125,000 $ 0.20 Total 1,050,000 $ 0.25 1,050,000 $ 0.25 Stock Options On February 8, 2007 pursuant to our 2006 Qualified Incentive Option Plan which was adopted by our Board of Directors granted Company employees an incentive stock option to purchase up to 406,638 shares of our common stock. These options were granted at $1.73 cents, the fair market value of the Company at the time of the grant. These options expire on February 8, 2017. As of June 30, 2015, there were 15,122 outstanding options under this plan. On February 8, 2008, we granted stock options to its key employees, to purchase up to 750,000 shares of our common stock, which was approved by our Board of Directors. These options were granted at $1.73 cents, the fair market value of the Company at the time of the grant. These options expire on February 8, 2017. As of June 30, 2015 the balance of the outstanding options under this plan is 30,000. On February 28, 2008 our granted stock options to a key employee, to purchase up to 30,000 shares of our common stock, which was approved by our Board of Directors. These options were granted at $.033 cents, the fair market value of the Company at the time of the grant. These options expire on February 8, 2017. As of June 30, 2015 the balance of the outstanding options under this plan is 30,000. </t>
  </si>
  <si>
    <t>Related Party Transactions Disclosure</t>
  </si>
  <si>
    <t xml:space="preserve"> NOTE 11  RELATED PARTY TRANSACTIONS Kevin Scott, one of the Board of Directors members, owns SK Polymers. SK Polymers is a supplier to Probe Manufacturing. Our board of directors has approved such transactions. Kambiz Mahdi, our Chief Executive Officer, owns Billet Electronics, which is an independent distributor of electronic components. From time to time we purchase parts from Billet Electronics. In addition, from time to time we provide assembly and value added services to Billet Electronics. In addition Billet was a supplier of parts and had dealings with current and former customers of our company. Our board of directors has approved such transactions of our chief executive officer. On September 4, 2014 we issued 729,167 shares of common stock to Luxus Micro Cap S.A. For conversion of accrued interest under the series D preferred stock at $.08 per share On November 15, 2014 we issued 400,000 shares of common stock to John Bennett, our Chief Financial Officer, as additional compensation and accrued for 100,000 shares for board of director compensation at $.05 per share. On November 15, 2014 we issued 100,000 shares of common stock and accrued for 100,000 shares of common stock for board of director compensation to Kam Mahdi our Chief Executive officer at $.05 per share. On November 15, 2014 we issued 100,000 shares of common stock and accrued for 100,000 shares of common stock for board of director compensation to Robert Young at $.05 per share. On November 15, 2014 we issued 100,000 shares of common stock and accrued for 100,000 shares of common stock for board of director compensation to Shervin Talieh at $.05 per share. Convertible Promissory Note On February 15, 2013 we entered into a convertible promissory note with a related party for $120,000. The note bears interest at the rate of 10% simple interest and is convertible at $.10 per share and was due on February 15, 2015.On May 10, 2013 notice of conversion for the entire note was presented. The shares were converted at $.10. As a result, the company issued 1,200,000 shares of common stock. On August 7, 2013, we held our initial closing of our Series D Preferred Stock private financing offering with two related parties, whereby we received $750,000 in financing. Our Series D Preferred Stock offering terms allow us to raise up to $1,000,000 US with an over-allotment of $500,000 in multiple closings over the course of 6 months. 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participation with common stock on an as-converted basis. The Series D Preferred holders may elect to convert the Series D Preferred Stock, in his 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hall be redeemable from funds legally available for distribution at the option of the individual holders of the Series D Preferred commencing any time after the one (1) year period from the Closing (the Redemption Period) at a price equal to the Purchase Price plus all accrued but unpaid dividends. If Company is not in financial position to pay it back it need to notify the Investors thirty (30) days prior the Redemption Period commencing and both parties will negotiate in good faith for an extension of the Redemption Period. Notwithstanding, the Company may elect to redeem the Series D Preferred shares any time after the Closing at a price equal to Purchase Price plus all accrued but unpaid dividends subject to the Investors right to convert by providing the Investors written notice about its intent to redeem whereby the Investor shall have the right to convert per the terms of the conversion terms at least ten (10) days prior to such redemption by the Company. On June 25th, 2013 we received $500,000 from a related party and issued 5,000 shares of Preferred Series D Preferred stock. In addition, we issued series F warrants to purchase 250,000 shares of our common stock at $.10 and series G warrants to purchase 250,000 shares of our common stock at $.20. Each warrant gives the holder the right to purchase 1 share of common stock. On August 21, 2014, the related party agreed to lower the interest rate to 13% and extend the term on these shares for an additional 1 year. On September 19th 2013 we received $250,000 from a related party and issued 2,500 shares of Preferred Series D Preferred stock. In addition, we issued series F warrants to purchase 125,000 shares of our common stock at $.10 and series G warrants to purchase 125,000 shares of our common stock at $.20. Each warrant gives the holder the right to purchase 1 share of common stock. </t>
  </si>
  <si>
    <t>Subsequent Events</t>
  </si>
  <si>
    <t xml:space="preserve"> NOTE 13  SUBSEQUENT EVENTS Subsequently, we are in transition to relocate our operation to a new facility and are in the process of negotiating the terms of the new lease. Management has reviewed and evaluated subsequent events and transactions occurring after the balance sheet date through the filing of this Quarterly Report on Form 10-Q and determined that no other subsequent events occurred. </t>
  </si>
  <si>
    <t>Note 2 - Basis of Presentation and Summary of Significant Accounting Policies: Use of Estimates, Policy (Policies)</t>
  </si>
  <si>
    <t>Policies</t>
  </si>
  <si>
    <t>Use of Estimates, Policy</t>
  </si>
  <si>
    <t xml:space="preserv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si>
  <si>
    <t>Note 2 - Basis of Presentation and Summary of Significant Accounting Policies: Cash and Cash Equivalents, Policy (Policies)</t>
  </si>
  <si>
    <t>Cash and Cash Equivalents, Policy</t>
  </si>
  <si>
    <t xml:space="preserve">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t>
  </si>
  <si>
    <t>Note 2 - Basis of Presentation and Summary of Significant Accounting Policies: Receivables, Policy (Policies)</t>
  </si>
  <si>
    <t>Receivables, Policy</t>
  </si>
  <si>
    <t xml:space="preserve">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15, we had a reserve for potentially un-collectable accounts of $70,000. Five (5) customers accounted for approximately 98% of accounts receivable at June 30, 2015 and one customer accounted for 52% and no other customer accounted for more than 24% of the accounts receivable balance. Our trade accounts primarily represent unsecured receivables. Historically, our bad debt write-offs related to these trade accounts have been insignificant. </t>
  </si>
  <si>
    <t>Note 2 - Basis of Presentation and Summary of Significant Accounting Policies: Inventory, Policy (Policies)</t>
  </si>
  <si>
    <t>Inventory, Policy</t>
  </si>
  <si>
    <t xml:space="preserve">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5, we had a reserve for potentially obsolete inventory of $270,000. </t>
  </si>
  <si>
    <t>Note 2 - Basis of Presentation and Summary of Significant Accounting Policies: Property, Plant and Equipment, Policy (Policies)</t>
  </si>
  <si>
    <t>Property, Plant and Equipment, Policy</t>
  </si>
  <si>
    <t xml:space="preserve"> Property and Equipment Property and equipment are stat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t>
  </si>
  <si>
    <t>Note 2 - Basis of Presentation and Summary of Significant Accounting Policies: Impairment or Disposal of Long-Lived Assets, Policy (Policies)</t>
  </si>
  <si>
    <t>Impairment or Disposal of Long-Lived Assets, Policy</t>
  </si>
  <si>
    <t xml:space="preserve">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si>
  <si>
    <t>Note 2 - Basis of Presentation and Summary of Significant Accounting Policies: Revenue Recognition, Policy (Policies)</t>
  </si>
  <si>
    <t>Revenue Recognition, Policy</t>
  </si>
  <si>
    <t xml:space="preserv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t>
  </si>
  <si>
    <t>Note 2 - Basis of Presentation and Summary of Significant Accounting Policies: 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
  </si>
  <si>
    <t>Note 2 - Basis of Presentation and Summary of Significant Accounting Policies: Comprehensive Income, Policy (Policies)</t>
  </si>
  <si>
    <t>Comprehensive Income, Policy</t>
  </si>
  <si>
    <t xml:space="preserve"> Share 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 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and six months ended June 30, 2015 and 2014 we had $ 7,200 and $0, respectively, in share based expense, due to the issuance of common stock shares. As of June 30, 2015 we had no further non-vested expense to be recognized. </t>
  </si>
  <si>
    <t>Note 2 - Basis of Presentation and Summary of Significant Accounting Policies: Earnings Per Share, Policy (Policies)</t>
  </si>
  <si>
    <t>Earnings Per Share, Policy</t>
  </si>
  <si>
    <t xml:space="preserve"> Net Profit (Loss) per Common Share Basic profit / (loss) per share is computed on the basis of the weighted average number of common shares outstanding. At June 30, 2015, we had outstanding common shares of 33,061,445 used in the calculation of basic earnings per share. Basic Weighted average common shares and equivalents at June 30, 2015 and 2014 were 32,323,544 and 24,506,089, respectively. As of June 30, 2015, we had outstanding warrants to purchase 1,050,000 additional common shares and options to purchase 107,789 additional common shares. Fully diluted weighted average common shares and equivalents were withheld from the calculation as they were considered anti-dilutive. </t>
  </si>
  <si>
    <t>Note 2 - Basis of Presentation and Summary of Significant Accounting Policies: Research, Development, and Computer Software, Policy (Policies)</t>
  </si>
  <si>
    <t>Research, Development, and Computer Software, Policy</t>
  </si>
  <si>
    <t xml:space="preserve"> Research and Development Research and Development Costs incurred in association with the alternative fuels technology development (which include salaries and equipment) were expensed as incurred. We had no amounts of R&amp;D during the three months ended and six months endedJune 30, 2015 and 2014. </t>
  </si>
  <si>
    <t>Note 2 - Basis of Presentation and Summary of Significant Accounting Policies: Segment Reporting, Policy (Policies)</t>
  </si>
  <si>
    <t>Segment Reporting, Policy</t>
  </si>
  <si>
    <t xml:space="preserve"> Segment Disclosure FASB Codification Topic 280, Segment Reporting </t>
  </si>
  <si>
    <t>Note 2 - Basis of Presentation and Summary of Significant Accounting Policies: Income Tax, Policy (Policies)</t>
  </si>
  <si>
    <t>Income Tax, Policy</t>
  </si>
  <si>
    <t xml:space="preserve">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June 30, 2015, we had a net operating loss carry forward of approximately $(2,273,000) and a deferred tax asset of approximately $773,000 using the statutory rate of 34%. The deferred tax asset may be recognized in future periods, not to exceed 20 years. However, due to the uncertainty of future events we have booked valuation allowance of $(773,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5, the Company had not taken any tax positions that would require disclosure under FASB ASC 740. June 30, 2015 December31, 2014 Deferred Tax Asset $ 773,000 $ 710,900 Valuation Allowance (773,000) (710,900) Deferred Tax Asset (Net) $ - $ - We are subject to taxation in the U.S. and the states of California and Utah. Further, the Company currently has no open tax years subject to audit prior to December 31, 2011. The Company is current on its federal and state tax returns.</t>
  </si>
  <si>
    <t>Note 2 - Basis of Presentation and Summary of Significant Accounting Policies: Reclassification, Policy (Policies)</t>
  </si>
  <si>
    <t>Reclassification, Policy</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 </t>
  </si>
  <si>
    <t>Note 2 - Basis of Presentation and Summary of Significant Accounting Policies: Business Combinations and Other Purchase of Business Transactions, Policy (Policies)</t>
  </si>
  <si>
    <t>Business Combinations and Other Purchase of Business Transactions, Policy</t>
  </si>
  <si>
    <t xml:space="preserve"> Business Combination and Goodwill On March 20, 2013, we completed the acquisition of Trident whereby we acquired 100% of the issued and outstanding common stock shares of Trident and all its operational assets in exchange for 1,600,000 shares of our restricted shares of common stock. As a result of the acquisition, Trident has become a wholly-owned subsidiary of Probe Manufacturing, Inc. As a result we recognized $420,673 in goodwill. </t>
  </si>
  <si>
    <t>Note 2 - Basis of Presentation and Summary of Significant Accounting Policies: New Accounting Pronouncements, Policy (Policies)</t>
  </si>
  <si>
    <t>New Accounting Pronouncements, Policy</t>
  </si>
  <si>
    <t xml:space="preserve"> Recently issued accounting standards FASB ASU 2015-03 Interest  Imputation of Interest (Subtopic 835-30): Simplifying the Presentation of Debt Issuance Costs. To simplify presentation of debt issuance costs, the amendments in this Update require that debt issuance costs related to a recognized debt liability,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FASB ASU 2014-15Presentation of Financial StatementsGoing Concern (Subtopic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Adoption of the new guidance is not expected to have a material impact on the financial condition of Company.</t>
  </si>
  <si>
    <t>Note 2 - Basis of Presentation and Summary of Significant Accounting Policies: Income Tax, Policy: Schedule of Deferred Tax Assets and Liabilities (Tables)</t>
  </si>
  <si>
    <t>Tables/Schedules</t>
  </si>
  <si>
    <t>Schedule of Deferred Tax Assets and Liabilities</t>
  </si>
  <si>
    <t xml:space="preserve"> June 30, 2015 December31, 2014 Deferred Tax Asset $ 773,000 $ 710,900 Valuation Allowance (773,000) (710,900) Deferred Tax Asset (Net) $ - $ -</t>
  </si>
  <si>
    <t>Loans, Notes, Trade and Other Receivables Disclosure: Schedule of Accounts, Notes, Loans and Financing Receivable (Tables)</t>
  </si>
  <si>
    <t>Schedule of Accounts, Notes, Loans and Financing Receivable</t>
  </si>
  <si>
    <t xml:space="preserve"> June 30, 2015 December 31, 2014 Accounts Receivable Trade $ 536,344 $ 376,540 Less Reserve for uncollectable accounts (70,000) (70,000) Accounts Receivable (Net) $ 466,344 $ 306,540 </t>
  </si>
  <si>
    <t>Inventory Disclosure: Schedule of Inventory, Noncurrent (Tables)</t>
  </si>
  <si>
    <t>Schedule of Inventory, Noncurrent</t>
  </si>
  <si>
    <t xml:space="preserve"> June 30, 2015 December 31, 2014 Raw Material $ 622,964 $ 647,824 Work in Process 99,384 166,529 Finished Goods 11,303 13,029 Total 733,652 827,382 Less reserve for excess or obsolete inventory (270,000) (270,000) Total Inventory $ 463,652 $ 557,382 </t>
  </si>
  <si>
    <t>Property, Plant and Equipment Disclosure: Property, Plant and Equipment (Tables)</t>
  </si>
  <si>
    <t>Property, Plant and Equipment</t>
  </si>
  <si>
    <t xml:space="preserve"> June 30, 2015 December 31, 2014 Capital Equipment $ 1,938,679 $ 1,938,696 Leasehold improvements 36,686 36,686 Total 1,975,365 1,975,382 Accumulated Depreciation (1,868,327) (1,852,381) Net Fixed Assets $ 107,038 $ 123,001 </t>
  </si>
  <si>
    <t>Commitments and Contingencies Disclosure: Contractual Obligation, Fiscal Year Maturity Schedule (Tables)</t>
  </si>
  <si>
    <t>Contractual Obligation, Fiscal Year Maturity Schedule</t>
  </si>
  <si>
    <t xml:space="preserve"> Year Annual Rent 2015 38,480 2016 81,216 2017 13,536</t>
  </si>
  <si>
    <t>Stockholders' Equity Note Disclosure: Schedule of Stockholders' Equity Note, Warrants or Rights (Tables)</t>
  </si>
  <si>
    <t>Schedule of Stockholders' Equity Note, Warrants or Rights</t>
  </si>
  <si>
    <t xml:space="preserve"> A summary of warrant activity for the periods is as follows: Warrants - Common Share Equivalents Weighted Average Exercise price Warrants exercisable - Common Share Equivalents Weighted Average Exercise price Outstanding December 31, 2014 1,050,000 0.25 1,050,000 0.25 Granted - - - - Expired - - - - Exercised - - - - Outstanding June 30, 2015 1,050,000 0.25 1,050,000 0.25 Warrants Outstanding Warrants Exercisable Range of Warrant Exercise Price Warrants - Common Share Equivalents Weighted Average Exercise price Weighted Average Remaining Contractual life in years Warrants - Common Share Equivalents Weighted Average Exercise price $ 0.50 300,000 $ 0.50 .77 300,000 $ 0.50 $ 0.10 250,000 $ 0.10 2.75 250,000 $ 0.10 $ 0.20 250,000 $ 0.20 2.75 250,000 $ 0.20 $ 0.10 125,000 $ 0.10 3.00 125,000 $ 0.10 $ 0.20 125,000 $ 0.20 3.00 125,000 $ 0.20 Total 1,050,000 $ 0.25 1,050,000 $ 0.25 </t>
  </si>
  <si>
    <t>Note 2 - Basis of Presentation and Summary of Significant Accounting Policies: Income Tax, Policy: Schedule of Deferred Tax Assets and Liabilities (Details) - USD ($)</t>
  </si>
  <si>
    <t>Details</t>
  </si>
  <si>
    <t>Deferred Tax Assets, Gross</t>
  </si>
  <si>
    <t>Valuation Allowances and Reserves, Balance</t>
  </si>
  <si>
    <t>Loans, Notes, Trade and Other Receivables Disclosure: Schedule of Accounts, Notes, Loans and Financing Receivable (Details) - USD ($)</t>
  </si>
  <si>
    <t>Accounts Receivable, Gross, Current</t>
  </si>
  <si>
    <t>Allowance for Doubtful Accounts Receivable</t>
  </si>
  <si>
    <t>Accounts Receivable, Net</t>
  </si>
  <si>
    <t>Inventory Disclosure: Schedule of Inventory, Noncurrent (Details) - USD ($)</t>
  </si>
  <si>
    <t>Inventory, Raw Materials, Gross</t>
  </si>
  <si>
    <t>Inventory, Work in Process, Gross</t>
  </si>
  <si>
    <t>Inventory, Finished Goods, Gross</t>
  </si>
  <si>
    <t>Inventory, Gross</t>
  </si>
  <si>
    <t>Inventory Valuation Reserves</t>
  </si>
  <si>
    <t>Property, Plant and Equipment Disclosure: Property, Plant and Equipment (Details) - USD ($)</t>
  </si>
  <si>
    <t>Leasehold Improvements, Gross</t>
  </si>
  <si>
    <t>Property, Plant, and Equipment, Owned, Accumulated Depreciation</t>
  </si>
  <si>
    <t>Property, Plant and Equipment, Net</t>
  </si>
  <si>
    <t>Accounts Payable and Accrued Liabilities Disclosure (Details) - USD ($)</t>
  </si>
  <si>
    <t>Accrued Salaries, Current</t>
  </si>
  <si>
    <t>Interest Payable, Current</t>
  </si>
  <si>
    <t>Accrued Rent, Cur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329606</v>
      </c>
    </row>
    <row spans="1:4" r="9">
      <c s="4" t="s" r="A9">
        <v>15</v>
      </c>
      <c s="4" t="s" r="B9">
        <v>16</v>
      </c>
    </row>
    <row spans="1:4" r="10">
      <c s="4" t="s" r="A10">
        <v>17</v>
      </c>
      <c s="5" t="n" r="C10">
        <v>33061344</v>
      </c>
    </row>
    <row spans="1:4" r="11">
      <c s="4" t="s" r="A11">
        <v>18</v>
      </c>
      <c s="6" t="n" r="D11">
        <v>1078629</v>
      </c>
    </row>
    <row spans="1:4" r="12">
      <c s="4" t="s" r="A12">
        <v>19</v>
      </c>
      <c s="4" t="s" r="B12">
        <v>20</v>
      </c>
    </row>
    <row spans="1:4" r="13">
      <c s="4" t="s" r="A13">
        <v>21</v>
      </c>
      <c s="4" t="s" r="B13">
        <v>22</v>
      </c>
    </row>
    <row spans="1:4" r="14">
      <c s="4" t="s" r="A14">
        <v>23</v>
      </c>
      <c s="4" t="s" r="B14">
        <v>24</v>
      </c>
    </row>
    <row spans="1:4" r="15">
      <c s="4" t="s" r="A15">
        <v>25</v>
      </c>
      <c s="4" t="s" r="B15">
        <v>24</v>
      </c>
    </row>
    <row spans="1:4" r="16">
      <c s="4" t="s" r="A16">
        <v>26</v>
      </c>
      <c s="5" t="n" r="B16">
        <v>2015</v>
      </c>
    </row>
    <row spans="1:4" r="17">
      <c s="4" t="s" r="A17">
        <v>27</v>
      </c>
      <c s="7"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4</v>
      </c>
      <c s="2" t="s" r="B1">
        <v>1</v>
      </c>
    </row>
    <row spans="1:2" r="2">
      <c s="2" t="s" r="B2">
        <v>2</v>
      </c>
    </row>
    <row spans="1:2" r="3">
      <c s="3" t="s" r="A3">
        <v>115</v>
      </c>
    </row>
    <row spans="1:2" r="4">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6</v>
      </c>
      <c s="2" t="s" r="B1">
        <v>1</v>
      </c>
    </row>
    <row spans="1:2" r="2">
      <c s="2" t="s" r="B2">
        <v>2</v>
      </c>
    </row>
    <row spans="1:2" r="3">
      <c s="3" t="s" r="A3">
        <v>115</v>
      </c>
    </row>
    <row spans="1:2" r="4">
      <c s="4" t="s" r="A4">
        <v>126</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28</v>
      </c>
      <c s="2" t="s" r="B1">
        <v>1</v>
      </c>
    </row>
    <row spans="1:2" r="2">
      <c s="2" t="s" r="B2">
        <v>2</v>
      </c>
    </row>
    <row spans="1:2" r="3">
      <c s="3" t="s" r="A3">
        <v>115</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0</v>
      </c>
      <c s="2" t="s" r="B1">
        <v>1</v>
      </c>
    </row>
    <row spans="1:2" r="2">
      <c s="2" t="s" r="B2">
        <v>2</v>
      </c>
    </row>
    <row spans="1:2" r="3">
      <c s="3" t="s" r="A3">
        <v>115</v>
      </c>
    </row>
    <row spans="1:2" r="4">
      <c s="4" t="s" r="A4">
        <v>130</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2</v>
      </c>
      <c s="2" t="s" r="B1">
        <v>1</v>
      </c>
    </row>
    <row spans="1:2" r="2">
      <c s="2" t="s" r="B2">
        <v>2</v>
      </c>
    </row>
    <row spans="1:2" r="3">
      <c s="3" t="s" r="A3">
        <v>115</v>
      </c>
    </row>
    <row spans="1:2" r="4">
      <c s="4" t="s" r="A4">
        <v>132</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4</v>
      </c>
      <c s="2" t="s" r="B1">
        <v>1</v>
      </c>
    </row>
    <row spans="1:2" r="2">
      <c s="2" t="s" r="B2">
        <v>2</v>
      </c>
    </row>
    <row spans="1:2" r="3">
      <c s="3" t="s" r="A3">
        <v>115</v>
      </c>
    </row>
    <row spans="1:2" r="4">
      <c s="4" t="s" r="A4">
        <v>134</v>
      </c>
      <c s="4" t="s"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6</v>
      </c>
      <c s="2" t="s" r="B1">
        <v>1</v>
      </c>
    </row>
    <row spans="1:2" r="2">
      <c s="2" t="s" r="B2">
        <v>2</v>
      </c>
    </row>
    <row spans="1:2" r="3">
      <c s="3" t="s" r="A3">
        <v>115</v>
      </c>
    </row>
    <row spans="1:2" r="4">
      <c s="4" t="s" r="A4">
        <v>136</v>
      </c>
      <c s="4" t="s"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39</v>
      </c>
    </row>
    <row spans="1:2" r="4">
      <c s="4" t="s" r="A4">
        <v>143</v>
      </c>
      <c s="4" t="s"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39</v>
      </c>
    </row>
    <row spans="1:2" r="4">
      <c s="4" t="s" r="A4">
        <v>146</v>
      </c>
      <c s="4" t="s"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6432</v>
      </c>
      <c s="6" t="n" r="C3">
        <v>27241</v>
      </c>
    </row>
    <row spans="1:3" r="4">
      <c s="4" t="s" r="A4">
        <v>33</v>
      </c>
      <c s="5" t="n" r="B4">
        <v>466344</v>
      </c>
      <c s="5" t="n" r="C4">
        <v>306540</v>
      </c>
    </row>
    <row spans="1:3" r="5">
      <c s="4" t="s" r="A5">
        <v>34</v>
      </c>
      <c s="5" t="n" r="B5">
        <v>463652</v>
      </c>
      <c s="5" t="n" r="C5">
        <v>557382</v>
      </c>
    </row>
    <row spans="1:3" r="6">
      <c s="4" t="s" r="A6">
        <v>35</v>
      </c>
      <c s="5" t="n" r="B6">
        <v>22396</v>
      </c>
    </row>
    <row spans="1:3" r="7">
      <c s="4" t="s" r="A7">
        <v>31</v>
      </c>
      <c s="5" t="n" r="B7">
        <v>958824</v>
      </c>
      <c s="5" t="n" r="C7">
        <v>891163</v>
      </c>
    </row>
    <row spans="1:3" r="8">
      <c s="3" t="s" r="A8">
        <v>36</v>
      </c>
    </row>
    <row spans="1:3" r="9">
      <c s="4" t="s" r="A9">
        <v>37</v>
      </c>
      <c s="5" t="n" r="B9">
        <v>1938679</v>
      </c>
      <c s="5" t="n" r="C9">
        <v>1938696</v>
      </c>
    </row>
    <row spans="1:3" r="10">
      <c s="4" t="s" r="A10">
        <v>38</v>
      </c>
      <c s="5" t="n" r="B10">
        <v>107038</v>
      </c>
      <c s="5" t="n" r="C10">
        <v>123001</v>
      </c>
    </row>
    <row spans="1:3" r="11">
      <c s="4" t="s" r="A11">
        <v>39</v>
      </c>
      <c s="5" t="n" r="B11">
        <v>420673</v>
      </c>
      <c s="5" t="n" r="C11">
        <v>420673</v>
      </c>
    </row>
    <row spans="1:3" r="12">
      <c s="4" t="s" r="A12">
        <v>40</v>
      </c>
      <c s="5" t="n" r="B12">
        <v>25921</v>
      </c>
      <c s="5" t="n" r="C12">
        <v>35056</v>
      </c>
    </row>
    <row spans="1:3" r="13">
      <c s="4" t="s" r="A13">
        <v>36</v>
      </c>
      <c s="5" t="n" r="B13">
        <v>553632</v>
      </c>
      <c s="5" t="n" r="C13">
        <v>578730</v>
      </c>
    </row>
    <row spans="1:3" r="14">
      <c s="4" t="s" r="A14">
        <v>41</v>
      </c>
      <c s="5" t="n" r="B14">
        <v>1512456</v>
      </c>
      <c s="5" t="n" r="C14">
        <v>1469893</v>
      </c>
    </row>
    <row spans="1:3" r="15">
      <c s="3" t="s" r="A15">
        <v>42</v>
      </c>
    </row>
    <row spans="1:3" r="16">
      <c s="4" t="s" r="A16">
        <v>43</v>
      </c>
      <c s="5" t="n" r="C16">
        <v>48744</v>
      </c>
    </row>
    <row spans="1:3" r="17">
      <c s="4" t="s" r="A17">
        <v>44</v>
      </c>
      <c s="5" t="n" r="B17">
        <v>550271</v>
      </c>
      <c s="5" t="n" r="C17">
        <v>574520</v>
      </c>
    </row>
    <row spans="1:3" r="18">
      <c s="4" t="s" r="A18">
        <v>45</v>
      </c>
      <c s="5" t="n" r="B18">
        <v>350024</v>
      </c>
      <c s="5" t="n" r="C18">
        <v>311291</v>
      </c>
    </row>
    <row spans="1:3" r="19">
      <c s="4" t="s" r="A19">
        <v>46</v>
      </c>
      <c s="5" t="n" r="B19">
        <v>800168</v>
      </c>
      <c s="5" t="n" r="C19">
        <v>556523</v>
      </c>
    </row>
    <row spans="1:3" r="20">
      <c s="4" t="s" r="A20">
        <v>42</v>
      </c>
      <c s="5" t="n" r="B20">
        <v>1700463</v>
      </c>
      <c s="5" t="n" r="C20">
        <v>1491078</v>
      </c>
    </row>
    <row spans="1:3" r="21">
      <c s="3" t="s" r="A21">
        <v>47</v>
      </c>
    </row>
    <row spans="1:3" r="22">
      <c s="4" t="s" r="A22">
        <v>48</v>
      </c>
      <c s="5" t="n" r="C22">
        <v>38146</v>
      </c>
    </row>
    <row spans="1:3" r="23">
      <c s="4" t="s" r="A23">
        <v>49</v>
      </c>
      <c s="5" t="n" r="B23">
        <v>1700463</v>
      </c>
      <c s="5" t="n" r="C23">
        <v>1529224</v>
      </c>
    </row>
    <row spans="1:3" r="24">
      <c s="3" t="s" r="A24">
        <v>50</v>
      </c>
    </row>
    <row spans="1:3" r="25">
      <c s="4" t="s" r="A25">
        <v>51</v>
      </c>
      <c s="5" t="n" r="B25">
        <v>750000</v>
      </c>
      <c s="5" t="n" r="C25">
        <v>750000</v>
      </c>
    </row>
    <row spans="1:3" r="26">
      <c s="4" t="s" r="A26">
        <v>52</v>
      </c>
      <c s="5" t="n" r="B26">
        <v>33063</v>
      </c>
      <c s="5" t="n" r="C26">
        <v>30678</v>
      </c>
    </row>
    <row spans="1:3" r="27">
      <c s="4" t="s" r="A27">
        <v>53</v>
      </c>
      <c s="5" t="n" r="B27">
        <v>1535057</v>
      </c>
      <c s="5" t="n" r="C27">
        <v>1465826</v>
      </c>
    </row>
    <row spans="1:3" r="28">
      <c s="4" t="s" r="A28">
        <v>54</v>
      </c>
      <c s="5" t="n" r="B28">
        <v>633</v>
      </c>
      <c s="5" t="n" r="C28">
        <v>633</v>
      </c>
    </row>
    <row spans="1:3" r="29">
      <c s="4" t="s" r="A29">
        <v>55</v>
      </c>
      <c s="5" t="n" r="B29">
        <v>-2505494</v>
      </c>
      <c s="5" t="n" r="C29">
        <v>-2305202</v>
      </c>
    </row>
    <row spans="1:3" r="30">
      <c s="4" t="s" r="A30">
        <v>50</v>
      </c>
      <c s="5" t="n" r="B30">
        <v>-188007</v>
      </c>
      <c s="5" t="n" r="C30">
        <v>-59331</v>
      </c>
    </row>
    <row spans="1:3" r="31">
      <c s="4" t="s" r="A31">
        <v>56</v>
      </c>
      <c s="6" t="n" r="B31">
        <v>1512456</v>
      </c>
      <c s="6" t="n" r="C31">
        <v>1469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3" t="s" r="A3">
        <v>139</v>
      </c>
    </row>
    <row spans="1:2" r="4">
      <c s="4" t="s" r="A4">
        <v>149</v>
      </c>
      <c s="4" t="s"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39</v>
      </c>
    </row>
    <row spans="1:2" r="4">
      <c s="4" t="s" r="A4">
        <v>152</v>
      </c>
      <c s="4" t="s"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39</v>
      </c>
    </row>
    <row spans="1:2" r="4">
      <c s="4" t="s" r="A4">
        <v>155</v>
      </c>
      <c s="4" t="s" r="B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39</v>
      </c>
    </row>
    <row spans="1:2" r="4">
      <c s="4" t="s" r="A4">
        <v>158</v>
      </c>
      <c s="4" t="s"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39</v>
      </c>
    </row>
    <row spans="1:2" r="4">
      <c s="4" t="s" r="A4">
        <v>161</v>
      </c>
      <c s="4" t="s"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39</v>
      </c>
    </row>
    <row spans="1:2" r="4">
      <c s="4" t="s" r="A4">
        <v>164</v>
      </c>
      <c s="4" t="s" r="B4">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39</v>
      </c>
    </row>
    <row spans="1:2" r="4">
      <c s="4" t="s" r="A4">
        <v>167</v>
      </c>
      <c s="4" t="s"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39</v>
      </c>
    </row>
    <row spans="1:2" r="4">
      <c s="4" t="s" r="A4">
        <v>170</v>
      </c>
      <c s="4" t="s" r="B4">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s="1" t="s" r="A1">
        <v>172</v>
      </c>
      <c s="2" t="s" r="B1">
        <v>1</v>
      </c>
    </row>
    <row spans="1:2" r="2">
      <c s="2" t="s" r="B2">
        <v>2</v>
      </c>
    </row>
    <row spans="1:2" r="3">
      <c s="3" t="s" r="A3">
        <v>139</v>
      </c>
    </row>
    <row spans="1:2" r="4">
      <c s="4" t="s" r="A4">
        <v>173</v>
      </c>
      <c s="4" t="s" r="B4">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39</v>
      </c>
    </row>
    <row spans="1:2" r="4">
      <c s="4" t="s" r="A4">
        <v>176</v>
      </c>
      <c s="4" t="s" r="B4">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7</v>
      </c>
      <c s="2" t="s" r="B1">
        <v>2</v>
      </c>
      <c s="2" t="s" r="C1">
        <v>30</v>
      </c>
    </row>
    <row spans="1:3" r="2">
      <c s="3" t="s" r="A2">
        <v>58</v>
      </c>
    </row>
    <row spans="1:3" r="3">
      <c s="4" t="s" r="A3">
        <v>59</v>
      </c>
      <c s="6" t="n" r="B3">
        <v>100</v>
      </c>
      <c s="6" t="n" r="C3">
        <v>100</v>
      </c>
    </row>
    <row spans="1:3" r="4">
      <c s="4" t="s" r="A4">
        <v>60</v>
      </c>
      <c s="5" t="n" r="B4">
        <v>20000</v>
      </c>
      <c s="5" t="n" r="C4">
        <v>20000</v>
      </c>
    </row>
    <row spans="1:3" r="5">
      <c s="4" t="s" r="A5">
        <v>61</v>
      </c>
      <c s="5" t="n" r="B5">
        <v>7500</v>
      </c>
      <c s="5" t="n" r="C5">
        <v>7500</v>
      </c>
    </row>
    <row spans="1:3" r="6">
      <c s="4" t="s" r="A6">
        <v>62</v>
      </c>
      <c s="5" t="n" r="B6">
        <v>7500</v>
      </c>
      <c s="5" t="n" r="C6">
        <v>7500</v>
      </c>
    </row>
    <row spans="1:3" r="7">
      <c s="4" t="s" r="A7">
        <v>63</v>
      </c>
      <c s="8" t="n" r="B7">
        <v>0.001</v>
      </c>
      <c s="8" t="n" r="C7">
        <v>0.001</v>
      </c>
    </row>
    <row spans="1:3" r="8">
      <c s="4" t="s" r="A8">
        <v>64</v>
      </c>
      <c s="5" t="n" r="B8">
        <v>400000000</v>
      </c>
      <c s="5" t="n" r="C8">
        <v>400000000</v>
      </c>
    </row>
    <row spans="1:3" r="9">
      <c s="4" t="s" r="A9">
        <v>65</v>
      </c>
      <c s="5" t="n" r="B9">
        <v>33061445</v>
      </c>
      <c s="5" t="n" r="C9">
        <v>30676445</v>
      </c>
    </row>
    <row spans="1:3" r="10">
      <c s="4" t="s" r="A10">
        <v>66</v>
      </c>
      <c s="5" t="n" r="B10">
        <v>33061445</v>
      </c>
      <c s="5" t="n" r="C10">
        <v>30676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39</v>
      </c>
    </row>
    <row spans="1:2" r="4">
      <c s="4" t="s" r="A4">
        <v>179</v>
      </c>
      <c s="4" t="s" r="B4">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39</v>
      </c>
    </row>
    <row spans="1:2" r="4">
      <c s="4" t="s" r="A4">
        <v>182</v>
      </c>
      <c s="4" t="s" r="B4">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39</v>
      </c>
    </row>
    <row spans="1:2" r="4">
      <c s="4" t="s" r="A4">
        <v>185</v>
      </c>
      <c s="4" t="s" r="B4">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88</v>
      </c>
    </row>
    <row spans="1:2" r="4">
      <c s="4" t="s" r="A4">
        <v>192</v>
      </c>
      <c s="4" t="s" r="B4">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4</v>
      </c>
      <c s="2" t="s" r="B1">
        <v>1</v>
      </c>
    </row>
    <row spans="1:2" r="2">
      <c s="2" t="s" r="B2">
        <v>2</v>
      </c>
    </row>
    <row spans="1:2" r="3">
      <c s="3" t="s" r="A3">
        <v>188</v>
      </c>
    </row>
    <row spans="1:2" r="4">
      <c s="4" t="s" r="A4">
        <v>195</v>
      </c>
      <c s="4" t="s" r="B4">
        <v>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88</v>
      </c>
    </row>
    <row spans="1:2" r="4">
      <c s="4" t="s" r="A4">
        <v>198</v>
      </c>
      <c s="4" t="s" r="B4">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4"/>
  </cols>
  <sheetData>
    <row spans="1:2" r="1">
      <c s="1" t="s" r="A1">
        <v>200</v>
      </c>
      <c s="2" t="s" r="B1">
        <v>1</v>
      </c>
    </row>
    <row spans="1:2" r="2">
      <c s="2" t="s" r="B2">
        <v>2</v>
      </c>
    </row>
    <row spans="1:2" r="3">
      <c s="3" t="s" r="A3">
        <v>188</v>
      </c>
    </row>
    <row spans="1:2" r="4">
      <c s="4" t="s" r="A4">
        <v>201</v>
      </c>
      <c s="4" t="s" r="B4">
        <v>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88</v>
      </c>
    </row>
    <row spans="1:2" r="4">
      <c s="4" t="s" r="A4">
        <v>204</v>
      </c>
      <c s="4" t="s" r="B4">
        <v>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6</v>
      </c>
      <c s="2" t="s" r="B1">
        <v>2</v>
      </c>
      <c s="2" t="s" r="C1">
        <v>30</v>
      </c>
    </row>
    <row spans="1:3" r="2">
      <c s="3" t="s" r="A2">
        <v>207</v>
      </c>
    </row>
    <row spans="1:3" r="3">
      <c s="4" t="s" r="A3">
        <v>208</v>
      </c>
      <c s="6" t="n" r="B3">
        <v>773000</v>
      </c>
      <c s="6" t="n" r="C3">
        <v>710900</v>
      </c>
    </row>
    <row spans="1:3" r="4">
      <c s="4" t="s" r="A4">
        <v>209</v>
      </c>
      <c s="6" t="n" r="B4">
        <v>-773000</v>
      </c>
      <c s="6" t="n" r="C4">
        <v>-710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6" t="n" r="B4">
        <v>816726</v>
      </c>
      <c s="6" t="n" r="C4">
        <v>1031297</v>
      </c>
      <c s="6" t="n" r="D4">
        <v>1613016</v>
      </c>
      <c s="6" t="n" r="E4">
        <v>1934641</v>
      </c>
    </row>
    <row spans="1:5" r="5">
      <c s="4" t="s" r="A5">
        <v>70</v>
      </c>
      <c s="5" t="n" r="B5">
        <v>816726</v>
      </c>
      <c s="5" t="n" r="C5">
        <v>1031297</v>
      </c>
      <c s="5" t="n" r="D5">
        <v>1613016</v>
      </c>
      <c s="5" t="n" r="E5">
        <v>1934641</v>
      </c>
    </row>
    <row spans="1:5" r="6">
      <c s="3" t="s" r="A6">
        <v>72</v>
      </c>
    </row>
    <row spans="1:5" r="7">
      <c s="4" t="s" r="A7">
        <v>73</v>
      </c>
      <c s="5" t="n" r="B7">
        <v>510637</v>
      </c>
      <c s="5" t="n" r="C7">
        <v>729745</v>
      </c>
      <c s="5" t="n" r="D7">
        <v>1024719</v>
      </c>
      <c s="5" t="n" r="E7">
        <v>1385779</v>
      </c>
    </row>
    <row spans="1:5" r="8">
      <c s="4" t="s" r="A8">
        <v>72</v>
      </c>
      <c s="5" t="n" r="B8">
        <v>510637</v>
      </c>
      <c s="5" t="n" r="C8">
        <v>729745</v>
      </c>
      <c s="5" t="n" r="D8">
        <v>1024719</v>
      </c>
      <c s="5" t="n" r="E8">
        <v>1385779</v>
      </c>
    </row>
    <row spans="1:5" r="9">
      <c s="4" t="s" r="A9">
        <v>74</v>
      </c>
      <c s="5" t="n" r="B9">
        <v>306089</v>
      </c>
      <c s="5" t="n" r="C9">
        <v>301552</v>
      </c>
      <c s="5" t="n" r="D9">
        <v>588297</v>
      </c>
      <c s="5" t="n" r="E9">
        <v>548862</v>
      </c>
    </row>
    <row spans="1:5" r="10">
      <c s="3" t="s" r="A10">
        <v>75</v>
      </c>
    </row>
    <row spans="1:5" r="11">
      <c s="4" t="s" r="A11">
        <v>76</v>
      </c>
      <c s="5" t="n" r="B11">
        <v>311963</v>
      </c>
      <c s="5" t="n" r="C11">
        <v>323173</v>
      </c>
      <c s="5" t="n" r="D11">
        <v>600390</v>
      </c>
      <c s="5" t="n" r="E11">
        <v>605383</v>
      </c>
    </row>
    <row spans="1:5" r="12">
      <c s="4" t="s" r="A12">
        <v>77</v>
      </c>
      <c s="5" t="n" r="D12">
        <v>7200</v>
      </c>
    </row>
    <row spans="1:5" r="13">
      <c s="4" t="s" r="A13">
        <v>75</v>
      </c>
      <c s="5" t="n" r="B13">
        <v>311963</v>
      </c>
      <c s="5" t="n" r="C13">
        <v>323173</v>
      </c>
      <c s="5" t="n" r="D13">
        <v>607590</v>
      </c>
      <c s="5" t="n" r="E13">
        <v>605383</v>
      </c>
    </row>
    <row spans="1:5" r="14">
      <c s="4" t="s" r="A14">
        <v>78</v>
      </c>
      <c s="5" t="n" r="B14">
        <v>-5874</v>
      </c>
      <c s="5" t="n" r="C14">
        <v>-21621</v>
      </c>
      <c s="5" t="n" r="D14">
        <v>-19293</v>
      </c>
      <c s="5" t="n" r="E14">
        <v>-56521</v>
      </c>
    </row>
    <row spans="1:5" r="15">
      <c s="3" t="s" r="A15">
        <v>79</v>
      </c>
    </row>
    <row spans="1:5" r="16">
      <c s="4" t="s" r="A16">
        <v>80</v>
      </c>
      <c s="5" t="n" r="B16">
        <v>75258</v>
      </c>
      <c s="5" t="n" r="C16">
        <v>10255</v>
      </c>
      <c s="5" t="n" r="D16">
        <v>162580</v>
      </c>
      <c s="5" t="n" r="E16">
        <v>50477</v>
      </c>
    </row>
    <row spans="1:5" r="17">
      <c s="4" t="s" r="A17">
        <v>79</v>
      </c>
      <c s="5" t="n" r="B17">
        <v>75258</v>
      </c>
      <c s="5" t="n" r="C17">
        <v>10255</v>
      </c>
      <c s="5" t="n" r="D17">
        <v>162580</v>
      </c>
      <c s="5" t="n" r="E17">
        <v>50477</v>
      </c>
    </row>
    <row spans="1:5" r="18">
      <c s="4" t="s" r="A18">
        <v>81</v>
      </c>
      <c s="5" t="n" r="B18">
        <v>-81132</v>
      </c>
      <c s="5" t="n" r="C18">
        <v>-31876</v>
      </c>
      <c s="5" t="n" r="D18">
        <v>-181873</v>
      </c>
      <c s="5" t="n" r="E18">
        <v>-106998</v>
      </c>
    </row>
    <row spans="1:5" r="19">
      <c s="3" t="s" r="A19">
        <v>82</v>
      </c>
    </row>
    <row spans="1:5" r="20">
      <c s="4" t="s" r="A20">
        <v>83</v>
      </c>
      <c s="5" t="n" r="B20">
        <v>-81132</v>
      </c>
      <c s="5" t="n" r="C20">
        <v>-31876</v>
      </c>
      <c s="5" t="n" r="D20">
        <v>-181873</v>
      </c>
      <c s="5" t="n" r="E20">
        <v>-106998</v>
      </c>
    </row>
    <row spans="1:5" r="21">
      <c s="4" t="s" r="A21">
        <v>84</v>
      </c>
      <c s="5" t="n" r="B21">
        <v>-81132</v>
      </c>
      <c s="5" t="n" r="C21">
        <v>-31876</v>
      </c>
      <c s="5" t="n" r="D21">
        <v>-181873</v>
      </c>
      <c s="5" t="n" r="E21">
        <v>-106998</v>
      </c>
    </row>
    <row spans="1:5" r="22">
      <c s="3" t="s" r="A22">
        <v>85</v>
      </c>
    </row>
    <row spans="1:5" r="23">
      <c s="4" t="s" r="A23">
        <v>86</v>
      </c>
      <c s="6" t="n" r="B23">
        <v>-81132</v>
      </c>
      <c s="6" t="n" r="C23">
        <v>-31876</v>
      </c>
      <c s="6" t="n" r="D23">
        <v>-181873</v>
      </c>
      <c s="6" t="n" r="E23">
        <v>-106998</v>
      </c>
    </row>
    <row spans="1:5" r="24">
      <c s="3" t="s" r="A24">
        <v>87</v>
      </c>
    </row>
    <row spans="1:5" r="25">
      <c s="4" t="s" r="A25">
        <v>88</v>
      </c>
      <c s="6" t="n" r="B25">
        <v>0</v>
      </c>
      <c s="6" t="n" r="C25">
        <v>0</v>
      </c>
      <c s="9" t="n" r="D25">
        <v>-0.01</v>
      </c>
      <c s="6" t="n" r="E25">
        <v>0</v>
      </c>
    </row>
    <row spans="1:5" r="26">
      <c s="4" t="s" r="A26">
        <v>89</v>
      </c>
      <c s="5" t="n" r="B26">
        <v>33061445</v>
      </c>
      <c s="5" t="n" r="C26">
        <v>24251945</v>
      </c>
      <c s="5" t="n" r="D26">
        <v>32323544</v>
      </c>
      <c s="5" t="n" r="E26">
        <v>24251945</v>
      </c>
    </row>
    <row spans="1:5" r="27">
      <c s="4" t="s" r="A27">
        <v>90</v>
      </c>
      <c s="6" t="n" r="B27">
        <v>0</v>
      </c>
      <c s="6" t="n" r="C27">
        <v>0</v>
      </c>
      <c s="9" t="n" r="D27">
        <v>-0.01</v>
      </c>
      <c s="6" t="n" r="E27">
        <v>0</v>
      </c>
    </row>
    <row spans="1:5" r="28">
      <c s="4" t="s" r="A28">
        <v>91</v>
      </c>
      <c s="5" t="n" r="B28">
        <v>33061445</v>
      </c>
      <c s="5" t="n" r="C28">
        <v>24251945</v>
      </c>
      <c s="5" t="n" r="D28">
        <v>32323544</v>
      </c>
      <c s="5" t="n" r="E28">
        <v>24251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0</v>
      </c>
      <c s="2" t="s" r="B1">
        <v>2</v>
      </c>
      <c s="2" t="s" r="C1">
        <v>30</v>
      </c>
    </row>
    <row spans="1:3" r="2">
      <c s="3" t="s" r="A2">
        <v>207</v>
      </c>
    </row>
    <row spans="1:3" r="3">
      <c s="4" t="s" r="A3">
        <v>211</v>
      </c>
      <c s="6" t="n" r="B3">
        <v>536344</v>
      </c>
      <c s="6" t="n" r="C3">
        <v>376540</v>
      </c>
    </row>
    <row spans="1:3" r="4">
      <c s="4" t="s" r="A4">
        <v>212</v>
      </c>
      <c s="5" t="n" r="B4">
        <v>-70000</v>
      </c>
      <c s="5" t="n" r="C4">
        <v>-70000</v>
      </c>
    </row>
    <row spans="1:3" r="5">
      <c s="4" t="s" r="A5">
        <v>213</v>
      </c>
      <c s="6" t="n" r="B5">
        <v>466344</v>
      </c>
      <c s="6" t="n" r="C5">
        <v>306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14</v>
      </c>
      <c s="2" t="s" r="B1">
        <v>2</v>
      </c>
      <c s="2" t="s" r="C1">
        <v>30</v>
      </c>
    </row>
    <row spans="1:3" r="2">
      <c s="3" t="s" r="A2">
        <v>207</v>
      </c>
    </row>
    <row spans="1:3" r="3">
      <c s="4" t="s" r="A3">
        <v>215</v>
      </c>
      <c s="6" t="n" r="B3">
        <v>622964</v>
      </c>
      <c s="6" t="n" r="C3">
        <v>647824</v>
      </c>
    </row>
    <row spans="1:3" r="4">
      <c s="4" t="s" r="A4">
        <v>216</v>
      </c>
      <c s="5" t="n" r="B4">
        <v>99384</v>
      </c>
      <c s="5" t="n" r="C4">
        <v>166529</v>
      </c>
    </row>
    <row spans="1:3" r="5">
      <c s="4" t="s" r="A5">
        <v>217</v>
      </c>
      <c s="5" t="n" r="B5">
        <v>11303</v>
      </c>
      <c s="5" t="n" r="C5">
        <v>13029</v>
      </c>
    </row>
    <row spans="1:3" r="6">
      <c s="4" t="s" r="A6">
        <v>218</v>
      </c>
      <c s="5" t="n" r="B6">
        <v>733652</v>
      </c>
      <c s="5" t="n" r="C6">
        <v>827382</v>
      </c>
    </row>
    <row spans="1:3" r="7">
      <c s="4" t="s" r="A7">
        <v>219</v>
      </c>
      <c s="5" t="n" r="B7">
        <v>-270000</v>
      </c>
      <c s="5" t="n" r="C7">
        <v>-270000</v>
      </c>
    </row>
    <row spans="1:3" r="8">
      <c s="4" t="s" r="A8">
        <v>34</v>
      </c>
      <c s="6" t="n" r="B8">
        <v>463652</v>
      </c>
      <c s="6" t="n" r="C8">
        <v>5573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30</v>
      </c>
    </row>
    <row spans="1:3" r="2">
      <c s="3" t="s" r="A2">
        <v>207</v>
      </c>
    </row>
    <row spans="1:3" r="3">
      <c s="4" t="s" r="A3">
        <v>37</v>
      </c>
      <c s="6" t="n" r="B3">
        <v>1938679</v>
      </c>
      <c s="6" t="n" r="C3">
        <v>1938696</v>
      </c>
    </row>
    <row spans="1:3" r="4">
      <c s="4" t="s" r="A4">
        <v>221</v>
      </c>
      <c s="5" t="n" r="B4">
        <v>36686</v>
      </c>
      <c s="5" t="n" r="C4">
        <v>36686</v>
      </c>
    </row>
    <row spans="1:3" r="5">
      <c s="4" t="s" r="A5">
        <v>222</v>
      </c>
      <c s="5" t="n" r="B5">
        <v>-1868327</v>
      </c>
      <c s="5" t="n" r="C5">
        <v>-1852381</v>
      </c>
    </row>
    <row spans="1:3" r="6">
      <c s="4" t="s" r="A6">
        <v>223</v>
      </c>
      <c s="6" t="n" r="B6">
        <v>107038</v>
      </c>
      <c s="6" t="n" r="C6">
        <v>123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24</v>
      </c>
      <c s="2" t="s" r="B1">
        <v>2</v>
      </c>
      <c s="2" t="s" r="C1">
        <v>30</v>
      </c>
    </row>
    <row spans="1:3" r="2">
      <c s="3" t="s" r="A2">
        <v>207</v>
      </c>
    </row>
    <row spans="1:3" r="3">
      <c s="4" t="s" r="A3">
        <v>225</v>
      </c>
      <c s="6" t="n" r="B3">
        <v>130570</v>
      </c>
      <c s="6" t="n" r="C3">
        <v>125900</v>
      </c>
    </row>
    <row spans="1:3" r="4">
      <c s="4" t="s" r="A4">
        <v>226</v>
      </c>
      <c s="5" t="n" r="B4">
        <v>171264</v>
      </c>
      <c s="5" t="n" r="C4">
        <v>137201</v>
      </c>
    </row>
    <row spans="1:3" r="5">
      <c s="4" t="s" r="A5">
        <v>227</v>
      </c>
      <c s="5" t="n" r="B5">
        <v>48190</v>
      </c>
      <c s="5" t="n" r="C5">
        <v>48190</v>
      </c>
    </row>
    <row spans="1:3" r="6">
      <c s="4" t="s" r="A6">
        <v>45</v>
      </c>
      <c s="6" t="n" r="B6">
        <v>350024</v>
      </c>
      <c s="6" t="n" r="C6">
        <v>311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69</v>
      </c>
    </row>
    <row spans="1:3" r="3">
      <c s="3" t="s" r="A3">
        <v>93</v>
      </c>
    </row>
    <row spans="1:3" r="4">
      <c s="4" t="s" r="A4">
        <v>94</v>
      </c>
      <c s="6" t="n" r="B4">
        <v>-181873</v>
      </c>
      <c s="6" t="n" r="C4">
        <v>-106998</v>
      </c>
    </row>
    <row spans="1:3" r="5">
      <c s="3" t="s" r="A5">
        <v>95</v>
      </c>
    </row>
    <row spans="1:3" r="6">
      <c s="4" t="s" r="A6">
        <v>96</v>
      </c>
      <c s="5" t="n" r="B6">
        <v>15963</v>
      </c>
      <c s="5" t="n" r="C6">
        <v>18665</v>
      </c>
    </row>
    <row spans="1:3" r="7">
      <c s="4" t="s" r="A7">
        <v>97</v>
      </c>
      <c s="5" t="n" r="B7">
        <v>7200</v>
      </c>
    </row>
    <row spans="1:3" r="8">
      <c s="4" t="s" r="A8">
        <v>95</v>
      </c>
      <c s="5" t="n" r="B8">
        <v>-158710</v>
      </c>
      <c s="5" t="n" r="C8">
        <v>-88333</v>
      </c>
    </row>
    <row spans="1:3" r="9">
      <c s="3" t="s" r="A9">
        <v>98</v>
      </c>
    </row>
    <row spans="1:3" r="10">
      <c s="4" t="s" r="A10">
        <v>99</v>
      </c>
      <c s="5" t="n" r="B10">
        <v>-159804</v>
      </c>
      <c s="5" t="n" r="C10">
        <v>-215563</v>
      </c>
    </row>
    <row spans="1:3" r="11">
      <c s="4" t="s" r="A11">
        <v>100</v>
      </c>
      <c s="5" t="n" r="B11">
        <v>93730</v>
      </c>
      <c s="5" t="n" r="C11">
        <v>13562</v>
      </c>
    </row>
    <row spans="1:3" r="12">
      <c s="4" t="s" r="A12">
        <v>101</v>
      </c>
      <c s="5" t="n" r="B12">
        <v>-13261</v>
      </c>
      <c s="5" t="n" r="C12">
        <v>-49014</v>
      </c>
    </row>
    <row spans="1:3" r="13">
      <c s="3" t="s" r="A13">
        <v>102</v>
      </c>
    </row>
    <row spans="1:3" r="14">
      <c s="4" t="s" r="A14">
        <v>98</v>
      </c>
      <c s="5" t="n" r="B14">
        <v>-79335</v>
      </c>
      <c s="5" t="n" r="C14">
        <v>-251015</v>
      </c>
    </row>
    <row spans="1:3" r="15">
      <c s="3" t="s" r="A15">
        <v>103</v>
      </c>
    </row>
    <row spans="1:3" r="16">
      <c s="4" t="s" r="A16">
        <v>104</v>
      </c>
      <c s="5" t="n" r="B16">
        <v>-24251</v>
      </c>
      <c s="5" t="n" r="C16">
        <v>14762</v>
      </c>
    </row>
    <row spans="1:3" r="17">
      <c s="4" t="s" r="A17">
        <v>105</v>
      </c>
      <c s="5" t="n" r="B17">
        <v>38733</v>
      </c>
      <c s="5" t="n" r="C17">
        <v>114066</v>
      </c>
    </row>
    <row spans="1:3" r="18">
      <c s="4" t="s" r="A18">
        <v>106</v>
      </c>
      <c s="5" t="n" r="B18">
        <v>14482</v>
      </c>
      <c s="5" t="n" r="C18">
        <v>128828</v>
      </c>
    </row>
    <row spans="1:3" r="19">
      <c s="4" t="s" r="A19">
        <v>93</v>
      </c>
      <c s="5" t="n" r="B19">
        <v>-223563</v>
      </c>
      <c s="5" t="n" r="C19">
        <v>-210520</v>
      </c>
    </row>
    <row spans="1:3" r="20">
      <c s="3" t="s" r="A20">
        <v>107</v>
      </c>
    </row>
    <row spans="1:3" r="21">
      <c s="4" t="s" r="A21">
        <v>108</v>
      </c>
      <c s="5" t="n" r="C21">
        <v>-27616</v>
      </c>
    </row>
    <row spans="1:3" r="22">
      <c s="4" t="s" r="A22">
        <v>107</v>
      </c>
      <c s="5" t="n" r="C22">
        <v>-27616</v>
      </c>
    </row>
    <row spans="1:3" r="23">
      <c s="3" t="s" r="A23">
        <v>109</v>
      </c>
    </row>
    <row spans="1:3" r="24">
      <c s="4" t="s" r="A24">
        <v>110</v>
      </c>
      <c s="5" t="n" r="B24">
        <v>-48744</v>
      </c>
      <c s="5" t="n" r="C24">
        <v>-16098</v>
      </c>
    </row>
    <row spans="1:3" r="25">
      <c s="4" t="s" r="A25">
        <v>111</v>
      </c>
      <c s="5" t="n" r="B25">
        <v>205498</v>
      </c>
      <c s="5" t="n" r="C25">
        <v>162220</v>
      </c>
    </row>
    <row spans="1:3" r="26">
      <c s="4" t="s" r="A26">
        <v>112</v>
      </c>
      <c s="5" t="n" r="B26">
        <v>46000</v>
      </c>
      <c s="5" t="n" r="C26">
        <v>100000</v>
      </c>
    </row>
    <row spans="1:3" r="27">
      <c s="4" t="s" r="A27">
        <v>109</v>
      </c>
      <c s="5" t="n" r="B27">
        <v>202754</v>
      </c>
      <c s="5" t="n" r="C27">
        <v>246122</v>
      </c>
    </row>
    <row spans="1:3" r="28">
      <c s="4" t="s" r="A28">
        <v>113</v>
      </c>
      <c s="5" t="n" r="B28">
        <v>-20809</v>
      </c>
      <c s="5" t="n" r="C28">
        <v>7986</v>
      </c>
    </row>
    <row spans="1:3" r="29">
      <c s="4" t="s" r="A29">
        <v>32</v>
      </c>
      <c s="5" t="n" r="B29">
        <v>27241</v>
      </c>
      <c s="5" t="n" r="C29">
        <v>6749</v>
      </c>
    </row>
    <row spans="1:3" r="30">
      <c s="4" t="s" r="A30">
        <v>32</v>
      </c>
      <c s="6" t="n" r="B30">
        <v>6432</v>
      </c>
      <c s="6" t="n" r="C30">
        <v>14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7</v>
      </c>
      <c s="2" t="s" r="B1">
        <v>1</v>
      </c>
    </row>
    <row spans="1:2" r="2">
      <c s="2" t="s" r="B2">
        <v>2</v>
      </c>
    </row>
    <row spans="1:2" r="3">
      <c s="3" t="s" r="A3">
        <v>115</v>
      </c>
    </row>
    <row spans="1:2" r="4">
      <c s="4" t="s" r="A4">
        <v>118</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0</v>
      </c>
      <c s="2" t="s" r="B1">
        <v>1</v>
      </c>
    </row>
    <row spans="1:2" r="2">
      <c s="2" t="s" r="B2">
        <v>2</v>
      </c>
    </row>
    <row spans="1:2" r="3">
      <c s="3" t="s" r="A3">
        <v>115</v>
      </c>
    </row>
    <row spans="1:2" r="4">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2</v>
      </c>
      <c s="2" t="s" r="B1">
        <v>1</v>
      </c>
    </row>
    <row spans="1:2" r="2">
      <c s="2" t="s" r="B2">
        <v>2</v>
      </c>
    </row>
    <row spans="1:2" r="3">
      <c s="3" t="s" r="A3">
        <v>115</v>
      </c>
    </row>
    <row spans="1:2" r="4">
      <c s="4" t="s" r="A4">
        <v>122</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tatement of Financial Position</vt:lpstr>
      <vt:lpstr>Statement of Financial Positio3</vt:lpstr>
      <vt:lpstr>Statement of Income</vt:lpstr>
      <vt:lpstr>Statement of Cash Flows</vt:lpstr>
      <vt:lpstr>Notes 1- General</vt:lpstr>
      <vt:lpstr>Note 2 - Basis of Presentation </vt:lpstr>
      <vt:lpstr>Loans, Notes, Trade and Other R</vt:lpstr>
      <vt:lpstr>Inventory Disclosure</vt:lpstr>
      <vt:lpstr>Property, Plant and Equipment D</vt:lpstr>
      <vt:lpstr>Accounts Payable and Accrued Li</vt:lpstr>
      <vt:lpstr>Debt Disclosure</vt:lpstr>
      <vt:lpstr>Commitments and Contingencies D</vt:lpstr>
      <vt:lpstr>Stockholders' Equity Note Discl</vt:lpstr>
      <vt:lpstr>Related Party Transactions Disc</vt:lpstr>
      <vt:lpstr>Subsequent Events</vt:lpstr>
      <vt:lpstr>Note 2 - Basis of Presentatio17</vt:lpstr>
      <vt:lpstr>Note 2 - Basis of Presentatio18</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Loans, Notes, Trade and Other34</vt:lpstr>
      <vt:lpstr>Inventory Disclosure_ Schedule </vt:lpstr>
      <vt:lpstr>Property, Plant and Equipment36</vt:lpstr>
      <vt:lpstr>Commitments and Contingencies37</vt:lpstr>
      <vt:lpstr>Stockholders' Equity Note Dis38</vt:lpstr>
      <vt:lpstr>Note 2 - Basis of Presentatio39</vt:lpstr>
      <vt:lpstr>Loans, Notes, Trade and Other40</vt:lpstr>
      <vt:lpstr>Inventory Disclosure_ Schedul41</vt:lpstr>
      <vt:lpstr>Property, Plant and Equipment42</vt:lpstr>
      <vt:lpstr>Accounts Payable and Accrued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7:39Z</dcterms:created>
  <dcterms:modified xmlns:dcterms="http://purl.org/dc/terms/" xmlns:xsi="http://www.w3.org/2001/XMLSchema-instance" xsi:type="dcterms:W3CDTF">2015-08-13T17:57:39Z</dcterms:modified>
  <dc:title xmlns:dc="http://purl.org/dc/elements/1.1/">Untitled</dc:title>
  <dc:description xmlns:dc="http://purl.org/dc/elements/1.1/"/>
  <dc:subject xmlns:dc="http://purl.org/dc/elements/1.1/"/>
  <cp:keywords/>
  <cp:category/>
</cp:coreProperties>
</file>